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NDURANCE EXPLORATION GROUP, IN" sheetId="2" state="visible" r:id="rId2"/>
    <sheet xmlns:r="http://schemas.openxmlformats.org/officeDocument/2006/relationships" name="Statement of Financial Position" sheetId="3" state="visible" r:id="rId3"/>
    <sheet xmlns:r="http://schemas.openxmlformats.org/officeDocument/2006/relationships" name="ENDURANCE EXPLORATION GROUP, I4" sheetId="4" state="visible" r:id="rId4"/>
    <sheet xmlns:r="http://schemas.openxmlformats.org/officeDocument/2006/relationships" name="ENDURANCE EXPLORATION GROUP, I5" sheetId="5" state="visible" r:id="rId5"/>
    <sheet xmlns:r="http://schemas.openxmlformats.org/officeDocument/2006/relationships" name="Note A - Organization, Operatio" sheetId="6" state="visible" r:id="rId6"/>
    <sheet xmlns:r="http://schemas.openxmlformats.org/officeDocument/2006/relationships" name="Note B - Joint Venture" sheetId="7" state="visible" r:id="rId7"/>
    <sheet xmlns:r="http://schemas.openxmlformats.org/officeDocument/2006/relationships" name="Note C - Going Concern Matters" sheetId="8" state="visible" r:id="rId8"/>
    <sheet xmlns:r="http://schemas.openxmlformats.org/officeDocument/2006/relationships" name="Note D - Acquisition of Enduran" sheetId="9" state="visible" r:id="rId9"/>
    <sheet xmlns:r="http://schemas.openxmlformats.org/officeDocument/2006/relationships" name="Note E - Prepaid Expenses" sheetId="10" state="visible" r:id="rId10"/>
    <sheet xmlns:r="http://schemas.openxmlformats.org/officeDocument/2006/relationships" name="Note F - Fixed Assets" sheetId="11" state="visible" r:id="rId11"/>
    <sheet xmlns:r="http://schemas.openxmlformats.org/officeDocument/2006/relationships" name="Note G - Advances From Related " sheetId="12" state="visible" r:id="rId12"/>
    <sheet xmlns:r="http://schemas.openxmlformats.org/officeDocument/2006/relationships" name="Note H - Preferred and Common S" sheetId="13" state="visible" r:id="rId13"/>
    <sheet xmlns:r="http://schemas.openxmlformats.org/officeDocument/2006/relationships" name="Note I - Warrants and Options" sheetId="14" state="visible" r:id="rId14"/>
    <sheet xmlns:r="http://schemas.openxmlformats.org/officeDocument/2006/relationships" name="Note J - Income Taxes" sheetId="15" state="visible" r:id="rId15"/>
    <sheet xmlns:r="http://schemas.openxmlformats.org/officeDocument/2006/relationships" name="Note K - Subsequent Events" sheetId="16" state="visible" r:id="rId16"/>
    <sheet xmlns:r="http://schemas.openxmlformats.org/officeDocument/2006/relationships" name="Note A - Organization, Operat17" sheetId="17" state="visible" r:id="rId17"/>
    <sheet xmlns:r="http://schemas.openxmlformats.org/officeDocument/2006/relationships" name="Note A - Organization, Operat18" sheetId="18" state="visible" r:id="rId18"/>
    <sheet xmlns:r="http://schemas.openxmlformats.org/officeDocument/2006/relationships" name="Note A - Organization, Operat19" sheetId="19" state="visible" r:id="rId19"/>
    <sheet xmlns:r="http://schemas.openxmlformats.org/officeDocument/2006/relationships" name="Note A - Organization, Operat20" sheetId="20" state="visible" r:id="rId20"/>
    <sheet xmlns:r="http://schemas.openxmlformats.org/officeDocument/2006/relationships" name="Note A - Organization, Operat21" sheetId="21" state="visible" r:id="rId21"/>
    <sheet xmlns:r="http://schemas.openxmlformats.org/officeDocument/2006/relationships" name="Note A - Organization, Operat22" sheetId="22" state="visible" r:id="rId22"/>
    <sheet xmlns:r="http://schemas.openxmlformats.org/officeDocument/2006/relationships" name="Note A - Organization, Operat23" sheetId="23" state="visible" r:id="rId23"/>
    <sheet xmlns:r="http://schemas.openxmlformats.org/officeDocument/2006/relationships" name="Note A - Organization, Operat24" sheetId="24" state="visible" r:id="rId24"/>
    <sheet xmlns:r="http://schemas.openxmlformats.org/officeDocument/2006/relationships" name="Note A - Organization, Operat25" sheetId="25" state="visible" r:id="rId25"/>
    <sheet xmlns:r="http://schemas.openxmlformats.org/officeDocument/2006/relationships" name="Note A - Organization, Operat26" sheetId="26" state="visible" r:id="rId26"/>
    <sheet xmlns:r="http://schemas.openxmlformats.org/officeDocument/2006/relationships" name="Note A - Organization, Operat27" sheetId="27" state="visible" r:id="rId27"/>
    <sheet xmlns:r="http://schemas.openxmlformats.org/officeDocument/2006/relationships" name="Note A - Organization, Operat28" sheetId="28" state="visible" r:id="rId28"/>
    <sheet xmlns:r="http://schemas.openxmlformats.org/officeDocument/2006/relationships" name="Note A - Organization, Operat29" sheetId="29" state="visible" r:id="rId29"/>
    <sheet xmlns:r="http://schemas.openxmlformats.org/officeDocument/2006/relationships" name="Note A - Organization, Operat30" sheetId="30" state="visible" r:id="rId30"/>
    <sheet xmlns:r="http://schemas.openxmlformats.org/officeDocument/2006/relationships" name="Note D - Acquisition of Endur31" sheetId="31" state="visible" r:id="rId31"/>
    <sheet xmlns:r="http://schemas.openxmlformats.org/officeDocument/2006/relationships" name="Note F - Fixed Assets_ Property" sheetId="32" state="visible" r:id="rId32"/>
    <sheet xmlns:r="http://schemas.openxmlformats.org/officeDocument/2006/relationships" name="Note G - Advances From Relate33" sheetId="33" state="visible" r:id="rId33"/>
    <sheet xmlns:r="http://schemas.openxmlformats.org/officeDocument/2006/relationships" name="Note I - Warrants and Options_ " sheetId="34" state="visible" r:id="rId34"/>
    <sheet xmlns:r="http://schemas.openxmlformats.org/officeDocument/2006/relationships" name="Note C - Going Concern Matters " sheetId="35" state="visible" r:id="rId35"/>
    <sheet xmlns:r="http://schemas.openxmlformats.org/officeDocument/2006/relationships" name="Note D - Acquisition of Endur36" sheetId="36" state="visible" r:id="rId36"/>
    <sheet xmlns:r="http://schemas.openxmlformats.org/officeDocument/2006/relationships" name="Note D - Acquisition of Endur37" sheetId="37" state="visible" r:id="rId37"/>
    <sheet xmlns:r="http://schemas.openxmlformats.org/officeDocument/2006/relationships" name="Note E - Prepaid Expenses (Deta" sheetId="38" state="visible" r:id="rId38"/>
    <sheet xmlns:r="http://schemas.openxmlformats.org/officeDocument/2006/relationships" name="Note F - Fixed Assets_ Proper39" sheetId="39" state="visible" r:id="rId39"/>
    <sheet xmlns:r="http://schemas.openxmlformats.org/officeDocument/2006/relationships" name="Note F - Fixed Assets (Details)" sheetId="40" state="visible" r:id="rId40"/>
    <sheet xmlns:r="http://schemas.openxmlformats.org/officeDocument/2006/relationships" name="Note G - Advances From Relate41" sheetId="41" state="visible" r:id="rId41"/>
    <sheet xmlns:r="http://schemas.openxmlformats.org/officeDocument/2006/relationships" name="Note I - Warrants and Options42" sheetId="42" state="visible" r:id="rId42"/>
  </sheets>
  <definedNames/>
  <calcPr calcId="124519" fullCalcOnLoad="1"/>
</workbook>
</file>

<file path=xl/sharedStrings.xml><?xml version="1.0" encoding="utf-8"?>
<sst xmlns="http://schemas.openxmlformats.org/spreadsheetml/2006/main" uniqueCount="217">
  <si>
    <t>Document and Entity Information</t>
  </si>
  <si>
    <t>6 Months Ended</t>
  </si>
  <si>
    <t>Jun. 30, 2017shares</t>
  </si>
  <si>
    <t>Document and Entity Information:</t>
  </si>
  <si>
    <t>Entity Registrant Name</t>
  </si>
  <si>
    <t>Endurance Exploration Group,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xpl</t>
  </si>
  <si>
    <t>ENDURANCE EXPLORATION GROUP, INC. - Consolidated Balance Sheets - USD ($)</t>
  </si>
  <si>
    <t>Jun. 30, 2017</t>
  </si>
  <si>
    <t>Dec. 31, 2016</t>
  </si>
  <si>
    <t>Current Assets:</t>
  </si>
  <si>
    <t>Cash and cash equivalents</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oans and notes payable to related parties</t>
  </si>
  <si>
    <t>Total Current Liabilities</t>
  </si>
  <si>
    <t>TOTAL LIABILITIES</t>
  </si>
  <si>
    <t>Stockholders' Equity</t>
  </si>
  <si>
    <t>Preferred stock</t>
  </si>
  <si>
    <t>[1]</t>
  </si>
  <si>
    <t xml:space="preserve"> </t>
  </si>
  <si>
    <t>Common stock</t>
  </si>
  <si>
    <t>[2]</t>
  </si>
  <si>
    <t>Additional paid-in capital</t>
  </si>
  <si>
    <t>Accumulated deficit</t>
  </si>
  <si>
    <t>TOTAL STOCKHOLDERS' EQUITY</t>
  </si>
  <si>
    <t>TOTAL LIABILITIES AND STOCKHOLDERS' EQUITY</t>
  </si>
  <si>
    <t>10,000,000 authorized, $0.001 par value, 0 and 0 issued and outstanding.</t>
  </si>
  <si>
    <t>100,000,000 authorized; $0.01 par value, 43,024,369 shares issued and outstanding.</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Consolidated Statements of Operations - USD ($)</t>
  </si>
  <si>
    <t>3 Months Ended</t>
  </si>
  <si>
    <t>Jun. 30, 2016</t>
  </si>
  <si>
    <t>Income Statement</t>
  </si>
  <si>
    <t>Revenues</t>
  </si>
  <si>
    <t>Operating Expenses:</t>
  </si>
  <si>
    <t>Operations and research</t>
  </si>
  <si>
    <t>Marketing and promotion</t>
  </si>
  <si>
    <t>General and administrative</t>
  </si>
  <si>
    <t>Depreciation</t>
  </si>
  <si>
    <t>TOTAL OPERATING EXPENSES</t>
  </si>
  <si>
    <t>Net loss from operations</t>
  </si>
  <si>
    <t>Other income (expense)</t>
  </si>
  <si>
    <t>Interest expense</t>
  </si>
  <si>
    <t>Total other income (expense)</t>
  </si>
  <si>
    <t>Net loss</t>
  </si>
  <si>
    <t>Basic and diluted loss per share</t>
  </si>
  <si>
    <t>Weighted average number of shares outstanding</t>
  </si>
  <si>
    <t>ENDURANCE EXPLORATION GROUP, INC. - Statements of Cash Flows - USD ($)</t>
  </si>
  <si>
    <t>137 Months Ended</t>
  </si>
  <si>
    <t>Cash flows from operating activities:</t>
  </si>
  <si>
    <t>Adjustments to reconcile net loss to net cash used by operating activities:</t>
  </si>
  <si>
    <t>Stock based compensation</t>
  </si>
  <si>
    <t>Changes in operating assets and liabilities:</t>
  </si>
  <si>
    <t>Accounts payable and accrued expenses, increase decrease</t>
  </si>
  <si>
    <t>Net Cash Used by Operating Activities</t>
  </si>
  <si>
    <t>Cash Flows From Investing Activities:</t>
  </si>
  <si>
    <t>Acquisition of equipment</t>
  </si>
  <si>
    <t>Net Cash Used by Investing Activities</t>
  </si>
  <si>
    <t>Cash Flows From Financing Activities:</t>
  </si>
  <si>
    <t>Deferred offering costs</t>
  </si>
  <si>
    <t>Advances from related parties - ne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schedule of non-cash financing and investing activities:</t>
  </si>
  <si>
    <t>Common shares issued, Shares</t>
  </si>
  <si>
    <t>May 2016, options to purchase common shares</t>
  </si>
  <si>
    <t>Common shares issued, Value</t>
  </si>
  <si>
    <t>Note A - Organization, Operations and Summary of Significant Accounting Policies</t>
  </si>
  <si>
    <t>Notes</t>
  </si>
  <si>
    <t>NOTE A  ORGANIZATION, OPERATIONS AND SUMMARY OF SIGNIFICANT ACCOUNTING POLICIES A summary of the significant accounting policies applied in the preparation of the accompanying consolidated financial statements follows. Organization and Nature of Operation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The Companys corporate headquarters is located in Clearwater, Florida. Its common stock is quoted on the OTCQB electronic system under the symbol EXPL. Fiscal Year The Companys fiscal year was changed from January 31 to December 31 in November 2013. Principles of consolidation and basis of presentation These consolidated financial statements include the assets and liabilities of the Endurance Exploration Group, Inc. (formerly Tecton Corporation) and its subsidiaries as of June 30, 2017. The acquisition of the membership interests of Endurance LLC and its wholly owned Panamanian subsidiary formed to hold the registry of a research vessel occurred as of the close of its business on December 31, 2013. The formation of EXPL SWORDFISH LLC, occurred on January 6, 2017. The unaudited interim consolidated financial statements have been prepared pursuant to the rules and regulations of the U.S. Securities and Exchange Commission (the SEC). Certain information and footnote disclosures normally included in annual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Annual Report on Form 10-K. In the opinion of management, all adjustments consisting of normal recurring adjustments necessary for a fair statement of the financial position as of June 30, 2017 and the results of operations for the three and six months ended June 30, 2017 and 2016 and cash flows for the six months ended June 30, 2017 and 2016 have been made. All material intercompany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ubsequent Events The Company has evaluated subsequent events through the filing of this Form 10-Q, to assess the need for potential recognition or disclosure in this report. Based upon this evaluation, management determined that all subsequent events that require recognition in the financial statements have been included. Cash and Cash Equivalents For purposes of the Statements of Cash Flows, the Company considers all highly liquid debt instruments purchased with a maturity date of three months or less to be cash equivalents. Fixed Assets Fixed assets are stated at historical cost. Depreciation is provided using the straight-line method at rates based on the assets estimated useful life which is normally between three to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June 30, 2017 and 2016, there were no impairment losses recognized for long-lived asse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June 30, 2017, there were 5,824,000 common stock equivalents that were anti-dilutive and were not included in the calculation. Common stock issuable is considered outstanding as of the original approval date for purposes of earnings per share computations. 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2017 the Company had no items that represent comprehensive loss and, therefore, has not included a schedule of comprehensive loss in the financial statements. Stock Based Compensation Stock based compensation costs are measured at fair value on date of grant and recognition of compensation over the service period for awards expected to vest. The Company determines the fair value of awards using the Black-Scholes valuation mode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7 through the date these financial statements were issued.</t>
  </si>
  <si>
    <t>Note B - Joint Venture</t>
  </si>
  <si>
    <t>NOTE B  JOINT VENTURE Effective January 9, 2017, the Company, through a newly formed, wholly owned subsidiary, EXPL Swordfish, LLC (EXPL Swordfish), entered into a joint-venture agreement (Agreement) with Deep Blue Exploration, LLC, d/b/a Marex (Marex), a company controlled by veteran salvor, Hebert (Herbo) Humphreys. The joint venture between EXPL Swordfish and Marex is referred to as Swordfish Partners. EXPL Swordfish and Swordfish Partners are included in these consolidated financial statements. Marexs contribution to Swordfish Partners includes certain shipwreck research files, sonar and other subsea survey data, navigational data, artifacts, and assistance relating to a number of shipwreck and suspected shipwreck targets located in international waters off the Southeast coast of the United States. EXPL Swordfish has agreed to further survey and inspect the shipwreck and suspected shipwreck targets, and if deemed appropriate, take actions necessary to salvage the shipwreck targets. The economic terms of the Agreement call for EXPL Swordfish to provide the funding for the further inspection, salvage and operations of the joint venture. Any revenues from the joint venture will be split 90% first to EXPL Swordfish and 10% to Marex until EXPL Swordfish receives 2 times its costs and investments returned, and then a 50% split to both EXPL and Marex respectively. The joint venture is expected to terminate in two years, unless extended by mutual agreement between the parties.</t>
  </si>
  <si>
    <t>Note C - Going Concern Matters</t>
  </si>
  <si>
    <t>NOTE C - GOING CONCERN MATTERS In accordance with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minimal liquid assets. For the period, January 19, 2006 (date of inception) to June 30, 2017, the Company has incurred losses of $7,194,483, and anticipates that the Company will continue to generate operating losses in the foreseeable future. The inability to obtain funding, as and when needed, would have a negative impact on the Companys financial condition and ability to pursue its business strategies. The Company's existence has been, and continues to be dependent upon management's ability to develop profitable operations and resolve its liquidity problems. Since inception, this has been accomplished through the sale of equity securities and advances made by our officers and directors and their affiliated entities. In addition, the Company continues to seek additional funding through public or private equity financings. The Company believes these efforts will be sufficient to fund its operating expenses for at least the next 12 months from issuance of the consolidated financial statements The accompanying financial statements do not include any adjustments that might result should the Company be unable to continue as a going concern.</t>
  </si>
  <si>
    <t>Note D - Acquisition of Endurance Exploration Group Llc Membership Interests</t>
  </si>
  <si>
    <t>NOTE D  ACQUISITION OF ENDURANCE EXPLORATION GROUP LLC MEMBERSHIP INTERESTS On December 31, 2013, the Company acquired 100% of the membership interests of Endurance Exploration Group, LLC, a Florida limited liability company (Endurance LLC) by issuing 20,550,539 shares of its common stock. The majority shareholders of the Company also held a majority interest in Endurance LLC, and maintained controlling interests in both entities both before and after the transaction. Accordingly, the acquisition has been accounted for as a corporate reorganization because of the common control. The book value of Endurance LLC at the time of the acquisition was as follows: Cash $ 1,940 Fixed assets - net 448,980 Other assets 3,805 Total assets $ 454,725 Accounts payable assumed $ 8,927 Accrued expenses assumed 4,625 Shareholder loans assumed 60,000 Equity acquired 381,173 Total liabilities and equity $ 454,725</t>
  </si>
  <si>
    <t>Note E - Prepaid Expenses</t>
  </si>
  <si>
    <t>NOTE E  PREPAID EXPENSES On May 15, 2015, the Company entered into an agreement with Eclipse Group, Inc. to provide services, equipment and/or personnel in support of anticipated Endurance salvage projects, to inspect and recover one or more shipwreck cargoes located by Endurance. The Company issued 2,000,000 common shares at $0.25 per share with a value of $500,000. These shares represent a prepayment for Eclipse services pursuant to a schedule of agreed upon costs and rates. Eclipse will invoice the Company on a monthly basis as services are rendered. During the year ended December 31, 2015, Eclipse rendered $150,000 of the services outlined in this agreement. As of June 30, 2017, the Company has not received any additional invoices for services outlined in this agreement, and consequently the remaining balance of $350,000 is included in other assets.</t>
  </si>
  <si>
    <t>Note F - Fixed Assets</t>
  </si>
  <si>
    <t>NOTE F  FIXED ASSETS Fixed assets consist of the following at June 30, 2017 and December 31, 2016: June 30, 2017 December 31, 2016 Vessels and equipment $ 679,128 $ 665,323 Computers and peripherals 14,092 14,092 693,220 679,415 Less: Accumulated depreciation (506,826) (458,285) Fixed Assets - net $ 186,394 $ 221,130 Depreciation expense for the six months ended June 30, 2017 and 2016 was $48,541 and $51,243.</t>
  </si>
  <si>
    <t>Note G - Advances From Related Parties and Related Party Transactions</t>
  </si>
  <si>
    <t>NOTE G  ADVANCES FROM RELATED PARTIES AND RELATED PARTY TRANSACTIONS Loans and notes payable to related parties at June 30, 2017 and December 31, 2016 as detailed below are summarized as follows: June 30, 2017 December 31, 2016 Advances from related parties 197,500 - $ 197,500 $ - On December 31, 2013, the Company completed the purchase of 100% of the membership interests of Endurance Exploration Group, LLC (Endurance LLC), from its members, Micah Eldred and Carl Dilley, in exchange for 20,550,539 shares of the Companys common stock, valued at $0.0186 per share, based upon the net book value of the assets of Endurance LLC, $381,173 as of December 31, 2013. On December 31, 2013, as a consequence of acquiring the membership interests of Endurance LLC, the Company assumed a liability of Endurance LLC to Micah Eldred under a demand promissory note, dated June 19, 2012, in the original principal amount of $60,000, bearing interest at 5%. As of December 31, 2016, the full balance of the note plus accrued interest, totaling $73,598 was forgiven by Micah Eldred as additional contributed capital. The Company has entered into a contract with Island Capital Management, LLC (Island), which is related through common shareholders, to serve as its transfer agent. Island did not charge the Company for its services during the three and six months ended June 30, 2017 or 2016, as management has deemed it to be immaterial. The Company has entered into a contract with Proxy &amp; Printing, LLC (Proxy), which is related through common shareholders, to provide the Company with printing and other services relating to its filings with the SEC. Proxy did not charge the Company for its services during the three and six months ended June 30, 2017 or 2016, as management has deemed it to be immaterial. On June 23,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party costs incurred by Eclipse, and provide Mr. Saint Amour and the second technician with food and lodging during the assignment. On September 3, 2014, the Company entered into a contract with Overseas Marine Vessel Corp, LLC (OMVC) pursuant to which it will provide the Marine Vessel Manisee in support of an estimated 10-day mission to investigate, identify and recovery artifacts from one or more shipwrecks located in our search area off the coast of New England. We will reimburse OMVC in cash for all its out-of-pocket expenses only, including but not limited to, mooring, food, fuel, lube, satellite communications and crew costs. Toni Eldred, the spouse of Micah Eldred, is a fifty percent owner of OMVC, and Micah Eldred is the co-manager of OMVC. On February 12, 2015, the Company entered into a Debt Conversion Agreement with Endeavour Cooperative Partners, LLC (Endeavour) relating to the conversion of indebtedness to Endeavour in the amount of $85,000. This amount represents the related party debt payable to Endeavour as of that date. The terms of the agreement allowed for Endeavour to convert this debt into common stock at $0.25 per share. Endeavour converted all of such debt into shares, as a result of which we issued 340,000 shares to Endeavour. On February 12, 2015, the Company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On February 12, 2015, the Company entered into a Debt Conversion Agreement with Carl &amp; Heather Dilley relating to the conversion of indebtedness owed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During the six months ended June 30, 2017, Micah Eldred made net advances to the Company in the aggregate amount of $7,000, in order to provide the Company with funds to carry on its operations. These advances do not bear interest, are unsecured and have no specific terms of repayment. As of June 30, 2017, the aggregate amount of such advances outstanding was $7,000. Interest has not been imputed on this balance as management has deemed it to be immaterial. During the six months ended June 30, 2017, Endeavour Cooperative Partners, LLC made net advances to the Company in the aggregate amount of $190,500, in order to provide the Company with funds to carry on its operations. These advances do not bear interest, are unsecured and have no specific terms of repayment. As of June 30, 2017, the aggregate amount of such advances outstanding was $190,500. Interest has not been imputed on this balance as management has deemed it to be immaterial.</t>
  </si>
  <si>
    <t>Note H - Preferred and Common Stock Transactions and Reverse Split</t>
  </si>
  <si>
    <t>NOTE H  PREFERRED AND COMMON STOCK TRANSACTIONS AND REVERSE SPLIT On May 25, 2016, the Company issued a three-year option to purchase 250,000 common shares at an exercise price of $0.25 per share.</t>
  </si>
  <si>
    <t>Note I - Warrants and Options</t>
  </si>
  <si>
    <t>NOTE I  WARRANTS AND OPTIONS As of June 30, 2017, the Company had outstanding non-qualified options to purchase 5,824,000 shares of our common stock at any time prior to their expiration dates, with an exercise price of $0.25 per share. The following table represents stock option activity as of and for the six months ended June 30, 2017: Number of Shares Weighted Average Exercise Price Weighted Average Remaining Contractual Life Aggregate Intrinsic Value Options Outstanding  December 31, 2016 5,824,000 $ 0.25 1.00 years $ - Granted / Vested - - - $ - Exercised - Forfeited/expired/cancelled - Options Outstanding  June 30, 2017 5,824,000 $ 0.25 .50 years $ - Outstanding Exercisable  December 31, 2016 5,824,000 $ 0.25 1.00 years $ - Outstanding Exercisable  June 30, 2017 5,824,000 $ 0.25 .50 years $ -</t>
  </si>
  <si>
    <t>Note J - Income Taxes</t>
  </si>
  <si>
    <t>NOTE J  INCOME TAXES There is no current or deferred income tax expense or benefit allocated to continuing operations for the period ended June 30, 2017 and 2016. The Company has not recognized an income tax benefit for its operating losses generated through June 30, 2017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income tax purposes, the Company has available a net operating loss carry-forward of approximately $7,200,000 from inception to June 30, 2017, which will expire, unless used to offset future federal taxable income beginning in 2024. The tax years ending December 31, 2012 through December 31, 2015 are open for inspection by both Federal and State Agencies.</t>
  </si>
  <si>
    <t>Note K - Subsequent Events</t>
  </si>
  <si>
    <t>NOTE K - SUBSEQUENT EVENTS The Company has evaluated subsequent events through the filing of this Form 10-Q, to assess the need for potential recognition or disclosure in this report. On August 10, 2017, EXPL Swordfish executed a Second Amendment to Joint Venture with Marex, whereby Marex agreed to decrease its 50% share of revenues from the salvage operations of the steamship off the coast of North Carolina in exchange for $10,000 and 250,000 shares in the Company. EXPL Swordfish will now receive 60 percent, and Marex 40%, of the revenues after the Company is reimbursed 200% of its costs and expenses. Otherwise management has determined that all subsequent events that require recognition in the financial statements have been included.</t>
  </si>
  <si>
    <t>Note A - Organization, Operations and Summary of Significant Accounting Policies: Organization and Nature of Operations (Policies)</t>
  </si>
  <si>
    <t>Policies</t>
  </si>
  <si>
    <t>Organization and Nature of Operations</t>
  </si>
  <si>
    <t>Organization and Nature of Operation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The Companys corporate headquarters is located in Clearwater, Florida. Its common stock is quoted on the OTCQB electronic system under the symbol EXPL.</t>
  </si>
  <si>
    <t>Note A - Organization, Operations and Summary of Significant Accounting Policies: Fiscal Year (Policies)</t>
  </si>
  <si>
    <t>Fiscal Year</t>
  </si>
  <si>
    <t xml:space="preserve">Fiscal Year The Companys fiscal year was changed from January 31 to December 31 in November 2013. </t>
  </si>
  <si>
    <t>Note A - Organization, Operations and Summary of Significant Accounting Policies: Principles of Consolidation and Basis of Presentation (Policies)</t>
  </si>
  <si>
    <t>Principles of Consolidation and Basis of Presentation</t>
  </si>
  <si>
    <t>Principles of consolidation and basis of presentation These consolidated financial statements include the assets and liabilities of the Endurance Exploration Group, Inc. (formerly Tecton Corporation) and its subsidiaries as of June 30, 2017. The acquisition of the membership interests of Endurance LLC and its wholly owned Panamanian subsidiary formed to hold the registry of a research vessel occurred as of the close of its business on December 31, 2013. The formation of EXPL SWORDFISH LLC, occurred on January 6, 2017. The unaudited interim consolidated financial statements have been prepared pursuant to the rules and regulations of the U.S. Securities and Exchange Commission (the SEC). Certain information and footnote disclosures normally included in annual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Annual Report on Form 10-K. In the opinion of management, all adjustments consisting of normal recurring adjustments necessary for a fair statement of the financial position as of June 30, 2017 and the results of operations for the three and six months ended June 30, 2017 and 2016 and cash flows for the six months ended June 30, 2017 and 2016 have been made. All material intercompany transactions have been eliminated.</t>
  </si>
  <si>
    <t>Note A - Organization, Operations and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A - Organization, Operations and Summary of Significant Accounting Policies: Subsequent Events (Policies)</t>
  </si>
  <si>
    <t>Subsequent Events</t>
  </si>
  <si>
    <t>Subsequent Events The Company has evaluated subsequent events through the filing of this Form 10-Q, to assess the need for potential recognition or disclosure in this report. Based upon this evaluation, management determined that all subsequent events that require recognition in the financial statements have been included.</t>
  </si>
  <si>
    <t>Note A - Organization, Operations and Summary of Significant Accounting Policies: Cash and Cash Equivalents (Policies)</t>
  </si>
  <si>
    <t>Cash and Cash Equivalents</t>
  </si>
  <si>
    <t>Cash and Cash Equivalents For purposes of the Statements of Cash Flows, the Company considers all highly liquid debt instruments purchased with a maturity date of three months or less to be cash equivalents.</t>
  </si>
  <si>
    <t>Note A - Organization, Operations and Summary of Significant Accounting Policies: Fixed Assets (Policies)</t>
  </si>
  <si>
    <t>Fixed Assets</t>
  </si>
  <si>
    <t>Fixed Assets Fixed assets are stated at historical cost. Depreciation is provided using the straight-line method at rates based on the assets estimated useful life which is normally between three to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Note A - Organization, Operations and Summary of Significant Accounting Policies: Impairment of Long-lived Assets (Policies)</t>
  </si>
  <si>
    <t>Impairment of Long-lived Assets</t>
  </si>
  <si>
    <t>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June 30, 2017 and 2016, there were no impairment losses recognized for long-lived assets.</t>
  </si>
  <si>
    <t>Note A - Organization, Operations and Summary of Significant Accounting Policies: Income Taxes (Policies)</t>
  </si>
  <si>
    <t>Income Taxes</t>
  </si>
  <si>
    <t>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t>
  </si>
  <si>
    <t>Note A - Organization, Operations and Summary of Significant Accounting Policies: Net Earnings (losses) Per Common Share (Policies)</t>
  </si>
  <si>
    <t>Net Earnings (losses) Per Common Share</t>
  </si>
  <si>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June 30, 2017, there were 5,824,000 common stock equivalents that were anti-dilutive and were not included in the calculation. Common stock issuable is considered outstanding as of the original approval date for purposes of earnings per share computations.</t>
  </si>
  <si>
    <t>Note A - Organization, Operations and Summary of Significant Accounting Policies: Fair Value of Financial Instruments (Policies)</t>
  </si>
  <si>
    <t>Fair Value of Financial Instruments</t>
  </si>
  <si>
    <t>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Note A - Organization, Operations and Summary of Significant Accounting Policies: Comprehensive Income (Policies)</t>
  </si>
  <si>
    <t>Comprehensive Income</t>
  </si>
  <si>
    <t>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2017 the Company had no items that represent comprehensive loss and, therefore, has not included a schedule of comprehensive loss in the financial statements.</t>
  </si>
  <si>
    <t>Note A - Organization, Operations and Summary of Significant Accounting Policies: Stock Based Compensation (Policies)</t>
  </si>
  <si>
    <t>Stock Based Compensation</t>
  </si>
  <si>
    <t>Stock Based Compensation Stock based compensation costs are measured at fair value on date of grant and recognition of compensation over the service period for awards expected to vest. The Company determines the fair value of awards using the Black-Scholes valuation model.</t>
  </si>
  <si>
    <t>Note A - Organization, Operations and Summary of Significant Accounting Policies: New Accounting Pronouncements (Policies)</t>
  </si>
  <si>
    <t>New Accounting Pronouncements</t>
  </si>
  <si>
    <t>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7 through the date these financial statements were issued.</t>
  </si>
  <si>
    <t>Note D - Acquisition of Endurance Exploration Group Llc Membership Interests: Schedule of Business Acquisitions, by Acquisition (Tables)</t>
  </si>
  <si>
    <t>Tables/Schedules</t>
  </si>
  <si>
    <t>Schedule of Business Acquisitions, by Acquisition</t>
  </si>
  <si>
    <t xml:space="preserve"> Cash $ 1,940 Fixed assets - net 448,980 Other assets 3,805 Total assets $ 454,725 Accounts payable assumed $ 8,927 Accrued expenses assumed 4,625 Shareholder loans assumed 60,000 Equity acquired 381,173 Total liabilities and equity $ 454,725</t>
  </si>
  <si>
    <t>Note F - Fixed Assets: Property, Plant and Equipment (Tables)</t>
  </si>
  <si>
    <t>Property, Plant and Equipment</t>
  </si>
  <si>
    <t xml:space="preserve"> June 30, 2017 December 31, 2016 Vessels and equipment $ 679,128 $ 665,323 Computers and peripherals 14,092 14,092 693,220 679,415 Less: Accumulated depreciation (506,826) (458,285) Fixed Assets - net $ 186,394 $ 221,130</t>
  </si>
  <si>
    <t>Note G - Advances From Related Parties and Related Party Transactions: Schedule of Related Party Transactions (Tables)</t>
  </si>
  <si>
    <t>Schedule of Related Party Transactions</t>
  </si>
  <si>
    <t xml:space="preserve"> June 30, 2017 December 31, 2016 Advances from related parties 197,500 - $ 197,500 $ -</t>
  </si>
  <si>
    <t>Note I - Warrants and Options: Schedule of Share-based Compensation, Stock Options, Activity (Tables)</t>
  </si>
  <si>
    <t>Schedule of Share-based Compensation, Stock Options, Activity</t>
  </si>
  <si>
    <t xml:space="preserve"> Number of Shares Weighted Average Exercise Price Weighted Average Remaining Contractual Life Aggregate Intrinsic Value Options Outstanding  December 31, 2016 5,824,000 $ 0.25 1.00 years $ - Granted / Vested - - - $ - Exercised - Forfeited/expired/cancelled - Options Outstanding  June 30, 2017 5,824,000 $ 0.25 .50 years $ - Outstanding Exercisable  December 31, 2016 5,824,000 $ 0.25 1.00 years $ - Outstanding Exercisable  June 30, 2017 5,824,000 $ 0.25 .50 years $ -</t>
  </si>
  <si>
    <t>Note C - Going Concern Matters (Details) - USD ($)</t>
  </si>
  <si>
    <t>Details</t>
  </si>
  <si>
    <t>Note D - Acquisition of Endurance Exploration Group Llc Membership Interests (Details) - shares</t>
  </si>
  <si>
    <t>Dec. 31, 2013</t>
  </si>
  <si>
    <t>Endurance Exploration Group LLC</t>
  </si>
  <si>
    <t>Note D - Acquisition of Endurance Exploration Group Llc Membership Interests: Schedule of Business Acquisitions, by Acquisition (Details) - USD ($)</t>
  </si>
  <si>
    <t>Cash</t>
  </si>
  <si>
    <t>Accrued Liabilities, Current</t>
  </si>
  <si>
    <t>Equity Acquired</t>
  </si>
  <si>
    <t>Note E - Prepaid Expenses (Details)</t>
  </si>
  <si>
    <t>Jun. 30, 2017USD ($)</t>
  </si>
  <si>
    <t>Prepaid expenses</t>
  </si>
  <si>
    <t>Note F - Fixed Assets: Property, Plant and Equipment (Details) - USD ($)</t>
  </si>
  <si>
    <t>Machinery and Equipment, Gross</t>
  </si>
  <si>
    <t>Property, Plant and Equipment, Other, Net</t>
  </si>
  <si>
    <t>Property, Plant and Equipment, Other, Accumulated Depreciation</t>
  </si>
  <si>
    <t>Note F - Fixed Assets (Details) - USD ($)</t>
  </si>
  <si>
    <t>Note G - Advances From Related Parties and Related Party Transactions: Schedule of Related Party Transactions (Details)</t>
  </si>
  <si>
    <t>Advances to Affiliate</t>
  </si>
  <si>
    <t>Note I - Warrants and Options: Schedule of Share-based Compensation, Stock Options, Activity (Details)</t>
  </si>
  <si>
    <t>Jun. 30, 2017$ / sharesshares</t>
  </si>
  <si>
    <t>Dec. 31, 2016$ / sharesshares</t>
  </si>
  <si>
    <t>Share-based Compensation Arrangement by Share-based Payment Award, Options, Outstanding, Number | shares</t>
  </si>
  <si>
    <t>Share-based Compensation Arrangement by Share-based Payment Award, Options, Outstanding, Weighted Average Exercise Price | $ / shares</t>
  </si>
  <si>
    <t>Share Based Compensation Arrangement By Share Based Payment Award Options Outstanding Weighted Average Remaining Contractual Term</t>
  </si>
  <si>
    <t>Share-based Compensation, Shares Authorized under Stock Option Plans, Exercise Price Range, Number of Outstanding Options | shares</t>
  </si>
  <si>
    <t>Share-based Compensation Arrangement by Share-based Payment Award, Options, Exercisable, Weighted Average Exercise Price | $ / shares</t>
  </si>
  <si>
    <t>Share Based Compensation Arrangement By Share Based Payment Award Options Exercisable Weighted Average Remaining Contractual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92902</v>
      </c>
    </row>
    <row r="9" spans="1:2">
      <c r="A9" s="4" t="s">
        <v>13</v>
      </c>
      <c r="B9" s="4" t="s">
        <v>14</v>
      </c>
    </row>
    <row r="10" spans="1:2">
      <c r="A10" s="4" t="s">
        <v>15</v>
      </c>
      <c r="B10" s="5" t="n">
        <v>43024369</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9</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9</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9</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9</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9</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9</v>
      </c>
    </row>
    <row r="3" spans="1:2">
      <c r="A3" s="3" t="s">
        <v>111</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9</v>
      </c>
    </row>
    <row r="3" spans="1:2">
      <c r="A3" s="3" t="s">
        <v>11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3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9</v>
      </c>
    </row>
    <row r="3" spans="1:2">
      <c r="A3" s="3" t="s">
        <v>134</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5371</v>
      </c>
      <c r="D3" s="7" t="n">
        <v>2523</v>
      </c>
    </row>
    <row r="4" spans="1:4">
      <c r="A4" s="4" t="s">
        <v>33</v>
      </c>
      <c r="C4" s="5" t="n">
        <v>5371</v>
      </c>
      <c r="D4" s="5" t="n">
        <v>2523</v>
      </c>
    </row>
    <row r="5" spans="1:4">
      <c r="A5" s="3" t="s">
        <v>34</v>
      </c>
    </row>
    <row r="6" spans="1:4">
      <c r="A6" s="4" t="s">
        <v>35</v>
      </c>
      <c r="C6" s="5" t="n">
        <v>693220</v>
      </c>
      <c r="D6" s="5" t="n">
        <v>679415</v>
      </c>
    </row>
    <row r="7" spans="1:4">
      <c r="A7" s="4" t="s">
        <v>36</v>
      </c>
      <c r="C7" s="5" t="n">
        <v>-506826</v>
      </c>
      <c r="D7" s="5" t="n">
        <v>-458285</v>
      </c>
    </row>
    <row r="8" spans="1:4">
      <c r="A8" s="4" t="s">
        <v>37</v>
      </c>
      <c r="C8" s="5" t="n">
        <v>186394</v>
      </c>
      <c r="D8" s="5" t="n">
        <v>221130</v>
      </c>
    </row>
    <row r="9" spans="1:4">
      <c r="A9" s="4" t="s">
        <v>38</v>
      </c>
      <c r="C9" s="5" t="n">
        <v>350000</v>
      </c>
      <c r="D9" s="5" t="n">
        <v>350000</v>
      </c>
    </row>
    <row r="10" spans="1:4">
      <c r="A10" s="4" t="s">
        <v>39</v>
      </c>
      <c r="C10" s="5" t="n">
        <v>541765</v>
      </c>
      <c r="D10" s="5" t="n">
        <v>573653</v>
      </c>
    </row>
    <row r="11" spans="1:4">
      <c r="A11" s="3" t="s">
        <v>40</v>
      </c>
    </row>
    <row r="12" spans="1:4">
      <c r="A12" s="4" t="s">
        <v>41</v>
      </c>
      <c r="C12" s="5" t="n">
        <v>137628</v>
      </c>
      <c r="D12" s="5" t="n">
        <v>149013</v>
      </c>
    </row>
    <row r="13" spans="1:4">
      <c r="A13" s="4" t="s">
        <v>42</v>
      </c>
      <c r="C13" s="5" t="n">
        <v>197500</v>
      </c>
    </row>
    <row r="14" spans="1:4">
      <c r="A14" s="4" t="s">
        <v>43</v>
      </c>
      <c r="C14" s="5" t="n">
        <v>335128</v>
      </c>
      <c r="D14" s="5" t="n">
        <v>149013</v>
      </c>
    </row>
    <row r="15" spans="1:4">
      <c r="A15" s="4" t="s">
        <v>44</v>
      </c>
      <c r="C15" s="5" t="n">
        <v>335128</v>
      </c>
      <c r="D15" s="5" t="n">
        <v>149013</v>
      </c>
    </row>
    <row r="16" spans="1:4">
      <c r="A16" s="3" t="s">
        <v>45</v>
      </c>
    </row>
    <row r="17" spans="1:4">
      <c r="A17" s="4" t="s">
        <v>46</v>
      </c>
      <c r="B17" s="4" t="s">
        <v>47</v>
      </c>
      <c r="C17" s="4" t="s">
        <v>48</v>
      </c>
      <c r="D17" s="4" t="s">
        <v>48</v>
      </c>
    </row>
    <row r="18" spans="1:4">
      <c r="A18" s="4" t="s">
        <v>49</v>
      </c>
      <c r="B18" s="4" t="s">
        <v>50</v>
      </c>
      <c r="C18" s="5" t="n">
        <v>430244</v>
      </c>
      <c r="D18" s="5" t="n">
        <v>430244</v>
      </c>
    </row>
    <row r="19" spans="1:4">
      <c r="A19" s="4" t="s">
        <v>51</v>
      </c>
      <c r="C19" s="5" t="n">
        <v>6970876</v>
      </c>
      <c r="D19" s="5" t="n">
        <v>6970876</v>
      </c>
    </row>
    <row r="20" spans="1:4">
      <c r="A20" s="4" t="s">
        <v>52</v>
      </c>
      <c r="C20" s="5" t="n">
        <v>-7194483</v>
      </c>
      <c r="D20" s="5" t="n">
        <v>-6976480</v>
      </c>
    </row>
    <row r="21" spans="1:4">
      <c r="A21" s="4" t="s">
        <v>53</v>
      </c>
      <c r="C21" s="5" t="n">
        <v>206637</v>
      </c>
      <c r="D21" s="5" t="n">
        <v>424640</v>
      </c>
    </row>
    <row r="22" spans="1:4">
      <c r="A22" s="4" t="s">
        <v>54</v>
      </c>
      <c r="C22" s="7" t="n">
        <v>541765</v>
      </c>
      <c r="D22" s="7" t="n">
        <v>573653</v>
      </c>
    </row>
    <row r="23" spans="1:4"/>
    <row r="24" spans="1:4">
      <c r="A24" s="4" t="s">
        <v>47</v>
      </c>
      <c r="B24" s="4" t="s">
        <v>55</v>
      </c>
    </row>
    <row r="25" spans="1:4">
      <c r="A25" s="4" t="s">
        <v>50</v>
      </c>
      <c r="B25" s="4" t="s">
        <v>56</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9</v>
      </c>
    </row>
    <row r="3" spans="1:2">
      <c r="A3" s="3" t="s">
        <v>134</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9</v>
      </c>
    </row>
    <row r="3" spans="1:2">
      <c r="A3" s="3" t="s">
        <v>134</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34</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9</v>
      </c>
    </row>
    <row r="3" spans="1:2">
      <c r="A3" s="3" t="s">
        <v>134</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34</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34</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34</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34</v>
      </c>
    </row>
    <row r="4" spans="1:2">
      <c r="A4" s="4" t="s">
        <v>165</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9</v>
      </c>
    </row>
    <row r="3" spans="1:2">
      <c r="A3" s="3" t="s">
        <v>134</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9</v>
      </c>
    </row>
    <row r="3" spans="1:2">
      <c r="A3" s="3" t="s">
        <v>134</v>
      </c>
    </row>
    <row r="4" spans="1:2">
      <c r="A4" s="4" t="s">
        <v>171</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9</v>
      </c>
      <c r="C1" s="2" t="s">
        <v>30</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9" t="n">
        <v>0.01</v>
      </c>
      <c r="C7" s="9" t="n">
        <v>0.01</v>
      </c>
    </row>
    <row r="8" spans="1:3">
      <c r="A8" s="4" t="s">
        <v>64</v>
      </c>
      <c r="B8" s="5" t="n">
        <v>100000000</v>
      </c>
      <c r="C8" s="5" t="n">
        <v>100000000</v>
      </c>
    </row>
    <row r="9" spans="1:3">
      <c r="A9" s="4" t="s">
        <v>65</v>
      </c>
      <c r="B9" s="5" t="n">
        <v>43024369</v>
      </c>
      <c r="C9" s="5" t="n">
        <v>43024369</v>
      </c>
    </row>
    <row r="10" spans="1:3">
      <c r="A10" s="4" t="s">
        <v>66</v>
      </c>
      <c r="B10" s="5" t="n">
        <v>43024369</v>
      </c>
      <c r="C10" s="5" t="n">
        <v>430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34</v>
      </c>
    </row>
    <row r="4" spans="1:2">
      <c r="A4" s="4" t="s">
        <v>174</v>
      </c>
      <c r="B4" s="4" t="s">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9</v>
      </c>
    </row>
    <row r="3" spans="1:2">
      <c r="A3" s="3" t="s">
        <v>177</v>
      </c>
    </row>
    <row r="4" spans="1:2">
      <c r="A4" s="4" t="s">
        <v>181</v>
      </c>
      <c r="B4" s="4" t="s">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177</v>
      </c>
    </row>
    <row r="4" spans="1:2">
      <c r="A4" s="4" t="s">
        <v>184</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177</v>
      </c>
    </row>
    <row r="4" spans="1:2">
      <c r="A4" s="4" t="s">
        <v>187</v>
      </c>
      <c r="B4" s="4" t="s">
        <v>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7"/>
  </cols>
  <sheetData>
    <row r="1" spans="1:6">
      <c r="A1" s="1" t="s">
        <v>189</v>
      </c>
      <c r="B1" s="2" t="s">
        <v>68</v>
      </c>
      <c r="D1" s="2" t="s">
        <v>1</v>
      </c>
      <c r="F1" s="2" t="s">
        <v>86</v>
      </c>
    </row>
    <row r="2" spans="1:6">
      <c r="B2" s="2" t="s">
        <v>29</v>
      </c>
      <c r="C2" s="2" t="s">
        <v>69</v>
      </c>
      <c r="D2" s="2" t="s">
        <v>29</v>
      </c>
      <c r="E2" s="2" t="s">
        <v>69</v>
      </c>
      <c r="F2" s="2" t="s">
        <v>29</v>
      </c>
    </row>
    <row r="3" spans="1:6">
      <c r="A3" s="3" t="s">
        <v>190</v>
      </c>
    </row>
    <row r="4" spans="1:6">
      <c r="A4" s="4" t="s">
        <v>82</v>
      </c>
      <c r="B4" s="7" t="n">
        <v>117703</v>
      </c>
      <c r="C4" s="7" t="n">
        <v>111402</v>
      </c>
      <c r="D4" s="7" t="n">
        <v>218003</v>
      </c>
      <c r="E4" s="7" t="n">
        <v>191207</v>
      </c>
      <c r="F4" s="7" t="n">
        <v>71944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9</v>
      </c>
      <c r="C1" s="2" t="s">
        <v>30</v>
      </c>
      <c r="D1" s="2" t="s">
        <v>192</v>
      </c>
    </row>
    <row r="2" spans="1:4">
      <c r="A2" s="4" t="s">
        <v>65</v>
      </c>
      <c r="B2" s="5" t="n">
        <v>43024369</v>
      </c>
      <c r="C2" s="5" t="n">
        <v>43024369</v>
      </c>
    </row>
    <row r="3" spans="1:4">
      <c r="A3" s="4" t="s">
        <v>193</v>
      </c>
    </row>
    <row r="4" spans="1:4">
      <c r="A4" s="4" t="s">
        <v>65</v>
      </c>
      <c r="D4" s="5" t="n">
        <v>20550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9</v>
      </c>
      <c r="C1" s="2" t="s">
        <v>30</v>
      </c>
      <c r="D1" s="2" t="s">
        <v>192</v>
      </c>
    </row>
    <row r="2" spans="1:4">
      <c r="A2" s="4" t="s">
        <v>37</v>
      </c>
      <c r="B2" s="7" t="n">
        <v>186394</v>
      </c>
      <c r="C2" s="7" t="n">
        <v>221130</v>
      </c>
    </row>
    <row r="3" spans="1:4">
      <c r="A3" s="4" t="s">
        <v>38</v>
      </c>
      <c r="B3" s="5" t="n">
        <v>350000</v>
      </c>
      <c r="C3" s="5" t="n">
        <v>350000</v>
      </c>
    </row>
    <row r="4" spans="1:4">
      <c r="A4" s="4" t="s">
        <v>39</v>
      </c>
      <c r="B4" s="5" t="n">
        <v>541765</v>
      </c>
      <c r="C4" s="5" t="n">
        <v>573653</v>
      </c>
    </row>
    <row r="5" spans="1:4">
      <c r="A5" s="4" t="s">
        <v>41</v>
      </c>
      <c r="B5" s="5" t="n">
        <v>137628</v>
      </c>
      <c r="C5" s="5" t="n">
        <v>149013</v>
      </c>
    </row>
    <row r="6" spans="1:4">
      <c r="A6" s="4" t="s">
        <v>42</v>
      </c>
      <c r="B6" s="5" t="n">
        <v>197500</v>
      </c>
    </row>
    <row r="7" spans="1:4">
      <c r="A7" s="4" t="s">
        <v>43</v>
      </c>
      <c r="B7" s="7" t="n">
        <v>335128</v>
      </c>
      <c r="C7" s="7" t="n">
        <v>149013</v>
      </c>
    </row>
    <row r="8" spans="1:4">
      <c r="A8" s="4" t="s">
        <v>193</v>
      </c>
    </row>
    <row r="9" spans="1:4">
      <c r="A9" s="4" t="s">
        <v>195</v>
      </c>
      <c r="D9" s="7" t="n">
        <v>1940</v>
      </c>
    </row>
    <row r="10" spans="1:4">
      <c r="A10" s="4" t="s">
        <v>37</v>
      </c>
      <c r="D10" s="5" t="n">
        <v>448980</v>
      </c>
    </row>
    <row r="11" spans="1:4">
      <c r="A11" s="4" t="s">
        <v>38</v>
      </c>
      <c r="D11" s="5" t="n">
        <v>3805</v>
      </c>
    </row>
    <row r="12" spans="1:4">
      <c r="A12" s="4" t="s">
        <v>39</v>
      </c>
      <c r="D12" s="5" t="n">
        <v>454725</v>
      </c>
    </row>
    <row r="13" spans="1:4">
      <c r="A13" s="4" t="s">
        <v>41</v>
      </c>
      <c r="D13" s="5" t="n">
        <v>8927</v>
      </c>
    </row>
    <row r="14" spans="1:4">
      <c r="A14" s="4" t="s">
        <v>196</v>
      </c>
      <c r="D14" s="5" t="n">
        <v>4625</v>
      </c>
    </row>
    <row r="15" spans="1:4">
      <c r="A15" s="4" t="s">
        <v>42</v>
      </c>
      <c r="D15" s="5" t="n">
        <v>60000</v>
      </c>
    </row>
    <row r="16" spans="1:4">
      <c r="A16" s="4" t="s">
        <v>197</v>
      </c>
      <c r="D16" s="5" t="n">
        <v>381173</v>
      </c>
    </row>
    <row r="17" spans="1:4">
      <c r="A17" s="4" t="s">
        <v>43</v>
      </c>
      <c r="D17" s="7" t="n">
        <v>454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98</v>
      </c>
      <c r="B1" s="2" t="s">
        <v>199</v>
      </c>
    </row>
    <row r="2" spans="1:2">
      <c r="A2" s="3" t="s">
        <v>190</v>
      </c>
    </row>
    <row r="3" spans="1:2">
      <c r="A3" s="4" t="s">
        <v>200</v>
      </c>
      <c r="B3" s="7" t="n">
        <v>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1</v>
      </c>
      <c r="B1" s="2" t="s">
        <v>29</v>
      </c>
      <c r="C1" s="2" t="s">
        <v>30</v>
      </c>
    </row>
    <row r="2" spans="1:3">
      <c r="A2" s="3" t="s">
        <v>190</v>
      </c>
    </row>
    <row r="3" spans="1:3">
      <c r="A3" s="4" t="s">
        <v>202</v>
      </c>
      <c r="B3" s="7" t="n">
        <v>679128</v>
      </c>
      <c r="C3" s="7" t="n">
        <v>665323</v>
      </c>
    </row>
    <row r="4" spans="1:3">
      <c r="A4" s="4" t="s">
        <v>203</v>
      </c>
      <c r="B4" s="5" t="n">
        <v>14092</v>
      </c>
      <c r="C4" s="5" t="n">
        <v>14092</v>
      </c>
    </row>
    <row r="5" spans="1:3">
      <c r="A5" s="4" t="s">
        <v>204</v>
      </c>
      <c r="B5" s="5" t="n">
        <v>-506826</v>
      </c>
      <c r="C5" s="5" t="n">
        <v>-458285</v>
      </c>
    </row>
    <row r="6" spans="1:3">
      <c r="A6" s="4" t="s">
        <v>37</v>
      </c>
      <c r="B6" s="7" t="n">
        <v>186394</v>
      </c>
      <c r="C6" s="7" t="n">
        <v>221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9</v>
      </c>
      <c r="C2" s="2" t="s">
        <v>69</v>
      </c>
      <c r="D2" s="2" t="s">
        <v>29</v>
      </c>
      <c r="E2" s="2" t="s">
        <v>69</v>
      </c>
    </row>
    <row r="3" spans="1:5">
      <c r="A3" s="3" t="s">
        <v>70</v>
      </c>
    </row>
    <row r="4" spans="1:5">
      <c r="A4" s="4" t="s">
        <v>71</v>
      </c>
      <c r="B4" s="4" t="s">
        <v>48</v>
      </c>
      <c r="C4" s="4" t="s">
        <v>48</v>
      </c>
      <c r="D4" s="4" t="s">
        <v>48</v>
      </c>
      <c r="E4" s="4" t="s">
        <v>48</v>
      </c>
    </row>
    <row r="5" spans="1:5">
      <c r="A5" s="3" t="s">
        <v>72</v>
      </c>
    </row>
    <row r="6" spans="1:5">
      <c r="A6" s="4" t="s">
        <v>73</v>
      </c>
      <c r="B6" s="5" t="n">
        <v>39119</v>
      </c>
      <c r="C6" s="5" t="n">
        <v>11138</v>
      </c>
      <c r="D6" s="5" t="n">
        <v>53965</v>
      </c>
      <c r="E6" s="5" t="n">
        <v>24895</v>
      </c>
    </row>
    <row r="7" spans="1:5">
      <c r="A7" s="4" t="s">
        <v>74</v>
      </c>
      <c r="B7" s="5" t="n">
        <v>15476</v>
      </c>
      <c r="C7" s="5" t="n">
        <v>2511</v>
      </c>
      <c r="D7" s="5" t="n">
        <v>27864</v>
      </c>
      <c r="E7" s="5" t="n">
        <v>6687</v>
      </c>
    </row>
    <row r="8" spans="1:5">
      <c r="A8" s="4" t="s">
        <v>75</v>
      </c>
      <c r="B8" s="5" t="n">
        <v>40188</v>
      </c>
      <c r="C8" s="5" t="n">
        <v>71011</v>
      </c>
      <c r="D8" s="5" t="n">
        <v>87633</v>
      </c>
      <c r="E8" s="5" t="n">
        <v>106886</v>
      </c>
    </row>
    <row r="9" spans="1:5">
      <c r="A9" s="4" t="s">
        <v>76</v>
      </c>
      <c r="B9" s="5" t="n">
        <v>22920</v>
      </c>
      <c r="C9" s="5" t="n">
        <v>25621</v>
      </c>
      <c r="D9" s="5" t="n">
        <v>48541</v>
      </c>
      <c r="E9" s="5" t="n">
        <v>51243</v>
      </c>
    </row>
    <row r="10" spans="1:5">
      <c r="A10" s="4" t="s">
        <v>77</v>
      </c>
      <c r="B10" s="5" t="n">
        <v>117703</v>
      </c>
      <c r="C10" s="5" t="n">
        <v>110281</v>
      </c>
      <c r="D10" s="5" t="n">
        <v>218003</v>
      </c>
      <c r="E10" s="5" t="n">
        <v>189711</v>
      </c>
    </row>
    <row r="11" spans="1:5">
      <c r="A11" s="4" t="s">
        <v>78</v>
      </c>
      <c r="B11" s="5" t="n">
        <v>-117703</v>
      </c>
      <c r="C11" s="5" t="n">
        <v>-110281</v>
      </c>
      <c r="D11" s="5" t="n">
        <v>-218003</v>
      </c>
      <c r="E11" s="5" t="n">
        <v>-189711</v>
      </c>
    </row>
    <row r="12" spans="1:5">
      <c r="A12" s="3" t="s">
        <v>79</v>
      </c>
    </row>
    <row r="13" spans="1:5">
      <c r="A13" s="4" t="s">
        <v>80</v>
      </c>
      <c r="C13" s="5" t="n">
        <v>-1121</v>
      </c>
      <c r="E13" s="5" t="n">
        <v>-1496</v>
      </c>
    </row>
    <row r="14" spans="1:5">
      <c r="A14" s="4" t="s">
        <v>81</v>
      </c>
      <c r="C14" s="5" t="n">
        <v>-1121</v>
      </c>
      <c r="E14" s="5" t="n">
        <v>-1496</v>
      </c>
    </row>
    <row r="15" spans="1:5">
      <c r="A15" s="4" t="s">
        <v>82</v>
      </c>
      <c r="B15" s="7" t="n">
        <v>-117703</v>
      </c>
      <c r="C15" s="7" t="n">
        <v>-111402</v>
      </c>
      <c r="D15" s="7" t="n">
        <v>-218003</v>
      </c>
      <c r="E15" s="7" t="n">
        <v>-191207</v>
      </c>
    </row>
    <row r="16" spans="1:5">
      <c r="A16" s="4" t="s">
        <v>83</v>
      </c>
      <c r="B16" s="8" t="n">
        <v>-0.003</v>
      </c>
      <c r="C16" s="8" t="n">
        <v>-0.003</v>
      </c>
      <c r="D16" s="8" t="n">
        <v>-0.005</v>
      </c>
      <c r="E16" s="8" t="n">
        <v>-0.004</v>
      </c>
    </row>
    <row r="17" spans="1:5">
      <c r="A17" s="4" t="s">
        <v>84</v>
      </c>
      <c r="B17" s="5" t="n">
        <v>43024369</v>
      </c>
      <c r="C17" s="5" t="n">
        <v>43024369</v>
      </c>
      <c r="D17" s="5" t="n">
        <v>43026369</v>
      </c>
      <c r="E17" s="5" t="n">
        <v>43024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05</v>
      </c>
      <c r="B1" s="2" t="s">
        <v>68</v>
      </c>
      <c r="D1" s="2" t="s">
        <v>1</v>
      </c>
    </row>
    <row r="2" spans="1:5">
      <c r="B2" s="2" t="s">
        <v>29</v>
      </c>
      <c r="C2" s="2" t="s">
        <v>69</v>
      </c>
      <c r="D2" s="2" t="s">
        <v>29</v>
      </c>
      <c r="E2" s="2" t="s">
        <v>69</v>
      </c>
    </row>
    <row r="3" spans="1:5">
      <c r="A3" s="3" t="s">
        <v>190</v>
      </c>
    </row>
    <row r="4" spans="1:5">
      <c r="A4" s="4" t="s">
        <v>76</v>
      </c>
      <c r="B4" s="7" t="n">
        <v>22920</v>
      </c>
      <c r="C4" s="7" t="n">
        <v>25621</v>
      </c>
      <c r="D4" s="7" t="n">
        <v>48541</v>
      </c>
      <c r="E4" s="7" t="n">
        <v>512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99</v>
      </c>
    </row>
    <row r="2" spans="1:2">
      <c r="A2" s="3" t="s">
        <v>190</v>
      </c>
    </row>
    <row r="3" spans="1:2">
      <c r="A3" s="4" t="s">
        <v>207</v>
      </c>
      <c r="B3" s="7" t="n">
        <v>19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08</v>
      </c>
      <c r="B1" s="2" t="s">
        <v>209</v>
      </c>
      <c r="C1" s="2" t="s">
        <v>210</v>
      </c>
    </row>
    <row r="2" spans="1:3">
      <c r="A2" s="3" t="s">
        <v>190</v>
      </c>
    </row>
    <row r="3" spans="1:3">
      <c r="A3" s="4" t="s">
        <v>211</v>
      </c>
      <c r="B3" s="5" t="n">
        <v>5824000</v>
      </c>
      <c r="C3" s="5" t="n">
        <v>5824000</v>
      </c>
    </row>
    <row r="4" spans="1:3">
      <c r="A4" s="4" t="s">
        <v>212</v>
      </c>
      <c r="B4" s="9" t="n">
        <v>0.25</v>
      </c>
      <c r="C4" s="9" t="n">
        <v>0.25</v>
      </c>
    </row>
    <row r="5" spans="1:3">
      <c r="A5" s="4" t="s">
        <v>213</v>
      </c>
      <c r="B5" s="10" t="n">
        <v>0.5</v>
      </c>
      <c r="C5" s="5" t="n">
        <v>1</v>
      </c>
    </row>
    <row r="6" spans="1:3">
      <c r="A6" s="4" t="s">
        <v>214</v>
      </c>
      <c r="B6" s="5" t="n">
        <v>5824000</v>
      </c>
      <c r="C6" s="5" t="n">
        <v>5824000</v>
      </c>
    </row>
    <row r="7" spans="1:3">
      <c r="A7" s="4" t="s">
        <v>215</v>
      </c>
      <c r="B7" s="9" t="n">
        <v>0.25</v>
      </c>
      <c r="C7" s="9" t="n">
        <v>0.25</v>
      </c>
    </row>
    <row r="8" spans="1:3">
      <c r="A8" s="4" t="s">
        <v>216</v>
      </c>
      <c r="B8" s="10" t="n">
        <v>0.5</v>
      </c>
      <c r="C8"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7"/>
    <col customWidth="1" max="7" min="7" width="14"/>
  </cols>
  <sheetData>
    <row r="1" spans="1:7">
      <c r="A1" s="1" t="s">
        <v>85</v>
      </c>
      <c r="B1" s="2" t="s">
        <v>68</v>
      </c>
      <c r="D1" s="2" t="s">
        <v>1</v>
      </c>
      <c r="F1" s="2" t="s">
        <v>86</v>
      </c>
    </row>
    <row r="2" spans="1:7">
      <c r="B2" s="2" t="s">
        <v>29</v>
      </c>
      <c r="C2" s="2" t="s">
        <v>69</v>
      </c>
      <c r="D2" s="2" t="s">
        <v>29</v>
      </c>
      <c r="E2" s="2" t="s">
        <v>69</v>
      </c>
      <c r="F2" s="2" t="s">
        <v>29</v>
      </c>
      <c r="G2" s="2" t="s">
        <v>30</v>
      </c>
    </row>
    <row r="3" spans="1:7">
      <c r="A3" s="3" t="s">
        <v>87</v>
      </c>
    </row>
    <row r="4" spans="1:7">
      <c r="A4" s="4" t="s">
        <v>82</v>
      </c>
      <c r="B4" s="7" t="n">
        <v>-117703</v>
      </c>
      <c r="C4" s="7" t="n">
        <v>-111402</v>
      </c>
      <c r="D4" s="7" t="n">
        <v>-218003</v>
      </c>
      <c r="E4" s="7" t="n">
        <v>-191207</v>
      </c>
      <c r="F4" s="7" t="n">
        <v>-7194483</v>
      </c>
    </row>
    <row r="5" spans="1:7">
      <c r="A5" s="3" t="s">
        <v>88</v>
      </c>
    </row>
    <row r="6" spans="1:7">
      <c r="A6" s="4" t="s">
        <v>76</v>
      </c>
      <c r="B6" s="5" t="n">
        <v>22920</v>
      </c>
      <c r="C6" s="5" t="n">
        <v>25621</v>
      </c>
      <c r="D6" s="5" t="n">
        <v>48541</v>
      </c>
      <c r="E6" s="5" t="n">
        <v>51243</v>
      </c>
    </row>
    <row r="7" spans="1:7">
      <c r="A7" s="4" t="s">
        <v>89</v>
      </c>
      <c r="E7" s="5" t="n">
        <v>43554</v>
      </c>
    </row>
    <row r="8" spans="1:7">
      <c r="A8" s="3" t="s">
        <v>90</v>
      </c>
    </row>
    <row r="9" spans="1:7">
      <c r="A9" s="4" t="s">
        <v>91</v>
      </c>
      <c r="D9" s="5" t="n">
        <v>-11385</v>
      </c>
      <c r="E9" s="5" t="n">
        <v>-7620</v>
      </c>
    </row>
    <row r="10" spans="1:7">
      <c r="A10" s="4" t="s">
        <v>92</v>
      </c>
      <c r="D10" s="5" t="n">
        <v>-180847</v>
      </c>
      <c r="E10" s="5" t="n">
        <v>-104030</v>
      </c>
    </row>
    <row r="11" spans="1:7">
      <c r="A11" s="3" t="s">
        <v>93</v>
      </c>
    </row>
    <row r="12" spans="1:7">
      <c r="A12" s="4" t="s">
        <v>94</v>
      </c>
      <c r="D12" s="5" t="n">
        <v>-13805</v>
      </c>
      <c r="E12" s="4" t="s">
        <v>48</v>
      </c>
    </row>
    <row r="13" spans="1:7">
      <c r="A13" s="4" t="s">
        <v>95</v>
      </c>
      <c r="D13" s="5" t="n">
        <v>-13805</v>
      </c>
      <c r="E13" s="4" t="s">
        <v>48</v>
      </c>
    </row>
    <row r="14" spans="1:7">
      <c r="A14" s="3" t="s">
        <v>96</v>
      </c>
    </row>
    <row r="15" spans="1:7">
      <c r="A15" s="4" t="s">
        <v>97</v>
      </c>
      <c r="E15" s="5" t="n">
        <v>-30875</v>
      </c>
    </row>
    <row r="16" spans="1:7">
      <c r="A16" s="4" t="s">
        <v>98</v>
      </c>
      <c r="D16" s="5" t="n">
        <v>197500</v>
      </c>
      <c r="E16" s="5" t="n">
        <v>140000</v>
      </c>
    </row>
    <row r="17" spans="1:7">
      <c r="A17" s="4" t="s">
        <v>99</v>
      </c>
      <c r="D17" s="5" t="n">
        <v>197500</v>
      </c>
      <c r="E17" s="5" t="n">
        <v>109125</v>
      </c>
    </row>
    <row r="18" spans="1:7">
      <c r="A18" s="4" t="s">
        <v>100</v>
      </c>
      <c r="D18" s="5" t="n">
        <v>2848</v>
      </c>
      <c r="E18" s="5" t="n">
        <v>5095</v>
      </c>
    </row>
    <row r="19" spans="1:7">
      <c r="A19" s="4" t="s">
        <v>101</v>
      </c>
      <c r="D19" s="5" t="n">
        <v>2523</v>
      </c>
      <c r="E19" s="5" t="n">
        <v>825</v>
      </c>
    </row>
    <row r="20" spans="1:7">
      <c r="A20" s="4" t="s">
        <v>102</v>
      </c>
      <c r="B20" s="7" t="n">
        <v>5371</v>
      </c>
      <c r="C20" s="7" t="n">
        <v>5920</v>
      </c>
      <c r="D20" s="5" t="n">
        <v>5371</v>
      </c>
      <c r="E20" s="5" t="n">
        <v>5920</v>
      </c>
      <c r="F20" s="7" t="n">
        <v>5371</v>
      </c>
    </row>
    <row r="21" spans="1:7">
      <c r="A21" s="3" t="s">
        <v>103</v>
      </c>
    </row>
    <row r="22" spans="1:7">
      <c r="A22" s="4" t="s">
        <v>104</v>
      </c>
      <c r="D22" s="4" t="s">
        <v>48</v>
      </c>
      <c r="E22" s="4" t="s">
        <v>48</v>
      </c>
    </row>
    <row r="23" spans="1:7">
      <c r="A23" s="4" t="s">
        <v>105</v>
      </c>
      <c r="D23" s="4" t="s">
        <v>48</v>
      </c>
      <c r="E23" s="4" t="s">
        <v>48</v>
      </c>
    </row>
    <row r="24" spans="1:7">
      <c r="A24" s="3" t="s">
        <v>106</v>
      </c>
    </row>
    <row r="25" spans="1:7">
      <c r="A25" s="4" t="s">
        <v>107</v>
      </c>
      <c r="B25" s="5" t="n">
        <v>43024369</v>
      </c>
      <c r="D25" s="5" t="n">
        <v>43024369</v>
      </c>
      <c r="F25" s="5" t="n">
        <v>43024369</v>
      </c>
      <c r="G25" s="5" t="n">
        <v>43024369</v>
      </c>
    </row>
    <row r="26" spans="1:7">
      <c r="A26" s="4" t="s">
        <v>108</v>
      </c>
    </row>
    <row r="27" spans="1:7">
      <c r="A27" s="3" t="s">
        <v>106</v>
      </c>
    </row>
    <row r="28" spans="1:7">
      <c r="A28" s="4" t="s">
        <v>107</v>
      </c>
      <c r="B28" s="5" t="n">
        <v>250000</v>
      </c>
      <c r="C28" s="4" t="s">
        <v>48</v>
      </c>
      <c r="D28" s="5" t="n">
        <v>250000</v>
      </c>
      <c r="E28" s="4" t="s">
        <v>48</v>
      </c>
      <c r="F28" s="5" t="n">
        <v>250000</v>
      </c>
    </row>
    <row r="29" spans="1:7">
      <c r="A29" s="4" t="s">
        <v>109</v>
      </c>
      <c r="D29" s="7" t="n">
        <v>43554</v>
      </c>
      <c r="E29" s="4" t="s">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9</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9</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9</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9</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4:01Z</dcterms:created>
  <dcterms:modified xmlns:dcterms="http://purl.org/dc/terms/" xmlns:xsi="http://www.w3.org/2001/XMLSchema-instance" xsi:type="dcterms:W3CDTF">2017-08-11T16:04:01Z</dcterms:modified>
</cp:coreProperties>
</file>